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NI PHARMACEUTICALS, INC.</t>
        </is>
      </c>
    </row>
    <row r="8">
      <c r="A8" s="4" t="inlineStr">
        <is>
          <t>Entity Central Index Key</t>
        </is>
      </c>
      <c r="B8" s="4" t="inlineStr">
        <is>
          <t>0001023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In accordance with rules adopted by the SEC pursuant to the Dodd-Frank Wall Street Reform and Consumer Protection Act of 2010, we provide the following disclosure regarding executive “compensation actually paid” ​(“CAP”) and certain Company performance measures for the fiscal years listed below. You should refer to our Compensation Discussion &amp; Analysis (“CD&amp;A”) for a complete description of how executive compensation relates to Company performance measures and how the Compensation Committee makes its decisions related thereto.
Pay Versus Performance Table
The following table provides the information required for our principal executive officer (“PEO”) and non-PEO NEOs for each of the fiscal years ended December 31, 2022, December 31, 2021, and December 31, 2020 along with the financial information required to be disclosed for each fiscal year: Year ​ ​ Summary (1) $ ​ ​ Summary (2) $ ​ ​ Summary (3) $ ​ ​ Compensation (5)(6) $ ​ ​ Compensation (5)(6) $ ​ ​ Compensation (5)(6) $ ​ ​ Average (4) $ ​ ​ Average (5)(6) $ ​ ​ Year-end value of ​ ​ ​ ​ ANIP ​ ​ Peer (7) $ ​ ​ Net Income ​ ​ Revenue ​ 2022 ​ ​ ​ ​ 5,112,087 ​ ​ ​ ​ ​ 0 ​ ​ ​ ​ ​ 0 ​ ​ ​ ​ ​ 4,616,875 ​ ​ ​ ​ ​ 0 ​ ​ ​ ​ ​ 0 ​ ​ ​ ​ ​ 1,535,136 ​ ​ ​ ​ ​ 1,413,126 ​ ​ ​ ​ ​ 65.23 ​ ​ ​ ​ ​ 94.77 ​ ​ ​ ​ ​ (47.9 ) ​ ​ ​ ​ ​ 316.4 ​ ​ 2021 ​ ​ ​ ​ 6,541,060 ​ ​ ​ ​ ​ 0 ​ ​ ​ ​ ​ 0 ​ ​ ​ ​ ​ 10,473,388 ​ ​ ​ ​ ​ 0 ​ ​ ​ ​ ​ 0 ​ ​ ​ ​ ​ 1,927,619 ​ ​ ​ ​ ​ 2,847,003 ​ ​ ​ ​ ​ 74.72 ​ ​ ​ ​ ​ 139.98 ​ ​ ​ ​ ​ (42.6 ) ​ ​ ​ ​ ​ 213.1 ​ ​ 2020 ​ ​ ​ ​ 3,715,036 ​ ​ ​ ​ ​ 857,814 ​ ​ ​ ​ ​ 962,213 ​ ​ ​ ​ ​ 3,830,533 ​ ​ ​ ​ ​ (2,757,466 ) ​ ​ ​ ​ ​ 626,418 ​ ​ ​ ​ ​ 2,429,358 ​ ​ ​ ​ ​ 689,410 ​ ​ ​ ​ ​ 47.09 ​ ​ ​ ​ ​ 144.89 ​ ​ ​ ​ ​ (22.5 ) ​ ​ ​ ​ ​ 208.5 ​ ​ ​ (1) The PEO in each reporting year is our current Chief Executive Officer, Nikhil Lalwani. ​
(2)
The Former PEO in 2020 is Arthur S. Przybyl. Mr. Przybyl served as Chief Executive Officer through May 10, 2020. ​
(3)
The Interim PEO in 2020 is Patrick D. Walsh. Mr. Walsh served as Interim Chief Executive Officer from May 11, 2020 until September 8, 2020 when Mr. Lalwani commenced employment as Chief Executive Officer. ​
(4)
Our Non-PEO NEOs includes the following executives by year: ​
a.
2022: Stephen P. Carey (Senior Vice President, Finance and Chief Financial Officer), James G. Marken (Senior Vice President, Operations and Product Development), Ori Gutwerg (Senior Vice President, Generics), and Christopher K. Mutz (Head of Rare Disease). ​
b.
2021: Stephen P. Carey (Senior Vice President, Finance and Chief Financial Officer), James G. Marken (Senior Vice President, Operations and Product Development), Ori Gutwerg (Senior Vice President, Generics), and Christopher K. Mutz (Head of Rare Disease). ​
c.
2020: Stephen P. Carey (Senior Vice President, Finance and Chief Financial Officer), James G. Marken (Senior Vice President, Operations and Product Development), and Robert W. Schrepfer (Former Senior Vice President, New Business Development and Specialty Sales). ​ (5)
Subtractions from, and additions to, total compensation in the Summary Compensation Table (“SCT”) by year to calculate CAP include: ​ ​ ​ ​ 2022 ​ ​ 2021 ​ ​ 2020 ​ ​ ​ ​ PEO ​ ​ Average ​ ​ PEO ​ ​ Average of ​ ​ PEO ​ ​ Former ​ ​ Interim ​ ​ Average of ​ Total Compensation from SCT ​ ​ ​ ​ 5,112,087 ​ ​ ​ ​ ​ 1,535,136 ​ ​ ​ ​ ​ 6,541,060 ​ ​ ​ ​ ​ 1,927,619 ​ ​ ​ ​ ​ 3,715,036 ​ ​ ​ ​ ​ 857,814 ​ ​ ​ ​ ​ 962,213 ​ ​ ​ ​ ​ 2,429,358 ​ ​ Adjustments: ​ ​ ​ ​ ​ ​ ​ ​ ​ ​ ​ ​ ​ ​ ​ ​ ​ ​ ​ ​ ​ ​ ​ ​ ​ ​ ​ ​ ​ ​ ​ ​ ​ ​ ​ ​ ​ ​ ​ ​ ​ ​ ​ ​ ​ ​ ​ ​ ​ (Subtraction): SCT Value of Stock and Option Awards ​ ​ ​ ​ (3,806,102 ) ​ ​ ​ ​ ​ (881,234 ) ​ ​ ​ ​ ​ (4,369,205 ) ​ ​ ​ ​ ​ (1,147,142 ) ​ ​ ​ ​ ​ (3,305,805 ) ​ ​ ​ ​ ​ 0 ​ ​ ​ ​ ​ (679,308 ) ​ ​ ​ ​ ​ (1,637,904 ) ​ ​ Addition: Fair value at year-end of awards granted during the covered fiscal year that are outstanding and unvested at year-end ​ ​ ​ ​ 5,366,964 ​ ​ ​ ​ ​ 1,242,624 ​ ​ ​ ​ ​ 6,289,690 ​ ​ ​ ​ ​ 1,739,550 ​ ​ ​ ​ ​ 3,421,302 ​ ​ ​ ​ ​ 0 ​ ​ ​ ​ ​ 268,765 ​ ​ ​ ​ ​ 1,007,514 ​ ​ Addition: Fair value at vest of awards granted ​ ​ ​ ​ 0 ​ ​ ​ ​ ​ 0 ​ ​ ​ ​ ​ 0 ​ ​ ​ ​ ​ 0 ​ ​ ​ ​ ​ 0 ​ ​ ​ ​ ​ 0 ​ ​ ​ ​ ​ 204,450 ​ ​ ​ ​ ​ 0 ​ ​ Addition (Subtraction): Year-over-year change in fair value of awards granted in any prior fiscal year that are outstanding and unvested at year end ​ ​ ​ ​ (1,067,777 ) ​ ​ ​ ​ ​ (232,327 ) ​ ​ ​ ​ ​ 2,092,579 ​ ​ ​ ​ ​ 295,425 ​ ​ ​ ​ ​ 0 ​ ​ ​ ​ ​ 0 ​ ​ ​ ​ ​ 0 ​ ​ ​ ​ ​ (785,995 ) ​ ​ Addition (Subtraction): Change as of the ​ ​ ​ ​ (988,296 ) ​ ​ ​ ​ ​ (251,073 ) ​ ​ ​ ​ ​ (80,735 ) ​ ​ ​ ​ ​ 31,551 ​ ​ ​ ​ ​ 0 ​ ​ ​ ​ ​ (3,615,280 ) ​ ​ ​ ​ ​ (129,702 ) ​ ​ ​ ​ ​ (323,564 ) ​ ​ (Subtraction): Fair value at end of prior year of awards granted in any prior fiscal year that fail to meeting the applicable vesting conditions during the covered fiscal year ​ ​ ​ ​ 0 ​ ​ ​ ​ ​ 0 ​ ​ ​ ​ ​ 0 ​ ​ ​ ​ ​ 0 ​ ​ ​ ​ ​ 0 ​ ​ ​ ​ ​ 0 ​ ​ ​ ​ ​ 0 ​ ​ ​ ​ ​ 0 ​ ​ Total Adjustments for Equity Awards ​ ​ ​ ​ (495,212 ) ​ ​ ​ ​ ​ (122,010 ) ​ ​ ​ ​ ​ 3,932,328 ​ ​ ​ ​ ​ 919,384 ​ ​ ​ ​ ​ 115,497 ​ ​ ​ ​ ​ (3,615,280 ) ​ ​ ​ ​ ​ (335,795 ) ​ ​ ​ ​ ​ (1,739,949 ) ​ ​ Compensation Actually Paid (as calculated) ​ ​ ​ ​ 4,616,875 ​ ​ ​ ​ ​ 1,413,126 ​ ​ ​ ​ ​ 10,473,388 ​ ​ ​ ​ ​ 2,847,003 ​ ​ ​ ​ ​ 3,830,533 ​ ​ ​ ​ ​ (2,757,466 ) ​ ​ ​ ​ ​ 626,418 ​ ​ ​ ​ ​ 689,410 ​ ​ (6)
The following table illustrates the valuation assumptions as of the vesting date for awards that vested in each of 2022, 2021 and 2020. ​ ​ ​ ​ Weighted Average Fair Value ​ Award Type Vesting ​ ​ 2022 ​ ​ 2021 ​ ​ 2020 ​ RSAs ​ ​ ​ $ 29.45 ​ ​ ​ ​ $ 31.51 ​ ​ ​ ​ $ 35.84 ​ ​ ​ ​ ​ For Stock Options Vesting in ​ ​ ​ ​ 2022 ​ ​ 2021 ​ ​ 2020 ​ Expected volatility ​ ​ 55% – 63% ​ ​ 51% – 54% ​ ​ 50% – 53% ​ Expected dividend yield ​ ​ 0% ​ ​ 0% ​ ​ 0% ​ Expected term, in years ​ ​ 3.0 – 4.5 ​ ​ 3.0 – 4.5 ​ ​ 3.0 – 4.5 ​ Risk-free interest rate ​ ​ 1.9% – 3.5% ​ ​ 0.4% – 0.9% ​ ​ 0.2% – 0.4% ​
The following summarizes the valuation assumptions used for stock options awards included as part of CAP:
a.
Expected life of each stock options is based on the “simplified” method using an average of the remaining vesting period and the remaining term, as of the vesting date or fiscal year end date. ​
b.
Strike price is based on each grant date closing price and asset price is based on each vesting date closing price or fiscal year end closing price. ​
c.
Risk free rate is based on the Treasury Constant Maturity rate closest to the remaining expected life as of the vesting date or fiscal year end date. ​
d.
Historical volatility is based on daily price history for each expected life (years) prior to each vesting date or fiscal year end date. Closing prices provided by S&amp;P Capital IQ are adjusted for dividends and splits. ​
e.
Represents annual dividend yield on each vesting date or fiscal year end date. ​ (7)
The Peer Group is the S&amp;P 600 Pharmaceuticals, Biotechnology and Life Sciences Index.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 (1) The PEO in each reporting year is our current Chief Executive Officer, Nikhil Lalwani. ​
(2)
The Former PEO in 2020 is Arthur S. Przybyl. Mr. Przybyl served as Chief Executive Officer through May 10, 2020. ​
(3)
The Interim PEO in 2020 is Patrick D. Walsh. Mr. Walsh served as Interim Chief Executive Officer from May 11, 2020 until September 8, 2020 when Mr. Lalwani commenced employment as Chief Executive Officer. ​
(4)
Our Non-PEO NEOs includes the following executives by year: ​
a.
2022: Stephen P. Carey (Senior Vice President, Finance and Chief Financial Officer), James G. Marken (Senior Vice President, Operations and Product Development), Ori Gutwerg (Senior Vice President, Generics), and Christopher K. Mutz (Head of Rare Disease). ​
b.
2021: Stephen P. Carey (Senior Vice President, Finance and Chief Financial Officer), James G. Marken (Senior Vice President, Operations and Product Development), Ori Gutwerg (Senior Vice President, Generics), and Christopher K. Mutz (Head of Rare Disease). ​
c.
2020: Stephen P. Carey (Senior Vice President, Finance and Chief Financial Officer), James G. Marken (Senior Vice President, Operations and Product Development), and Robert W. Schrepfer (Former Senior Vice President, New Business Development and Specialty Sales). </t>
        </is>
      </c>
      <c r="C6" s="4" t="inlineStr">
        <is>
          <t xml:space="preserve"> </t>
        </is>
      </c>
      <c r="D6" s="4" t="inlineStr">
        <is>
          <t xml:space="preserve"> </t>
        </is>
      </c>
    </row>
    <row r="7">
      <c r="A7" s="4" t="inlineStr">
        <is>
          <t>Peer Group Issuers, Footnote [Text Block]</t>
        </is>
      </c>
      <c r="B7" s="4" t="inlineStr">
        <is>
          <t xml:space="preserve"> (7)
The Peer Group is the S&amp;P 600 Pharmaceuticals, Biotechnology and Life Sciences Index. </t>
        </is>
      </c>
      <c r="C7" s="4" t="inlineStr">
        <is>
          <t xml:space="preserve"> </t>
        </is>
      </c>
      <c r="D7" s="4" t="inlineStr">
        <is>
          <t xml:space="preserve"> </t>
        </is>
      </c>
    </row>
    <row r="8">
      <c r="A8" s="4" t="inlineStr">
        <is>
          <t>PEO Total Compensation Amount</t>
        </is>
      </c>
      <c r="B8" s="5" t="n">
        <v>5112087</v>
      </c>
      <c r="C8" s="5" t="n">
        <v>6541060</v>
      </c>
      <c r="D8" s="5" t="n">
        <v>3715036</v>
      </c>
    </row>
    <row r="9">
      <c r="A9" s="4" t="inlineStr">
        <is>
          <t>PEO Actually Paid Compensation Amount</t>
        </is>
      </c>
      <c r="B9" s="5" t="n">
        <v>4616875</v>
      </c>
      <c r="C9" s="6" t="n">
        <v>10473388</v>
      </c>
      <c r="D9" s="6" t="n">
        <v>3830533</v>
      </c>
    </row>
    <row r="10">
      <c r="A10" s="4" t="inlineStr">
        <is>
          <t>Adjustment To PEO Compensation, Footnote [Text Block]</t>
        </is>
      </c>
      <c r="B10" s="4" t="inlineStr">
        <is>
          <t xml:space="preserve"> (5)
Subtractions from, and additions to, total compensation in the Summary Compensation Table (“SCT”) by year to calculate CAP include: ​ ​ ​ ​ 2022 ​ ​ 2021 ​ ​ 2020 ​ ​ ​ ​ PEO ​ ​ Average ​ ​ PEO ​ ​ Average of ​ ​ PEO ​ ​ Former ​ ​ Interim ​ ​ Average of ​ Total Compensation from SCT ​ ​ ​ ​ 5,112,087 ​ ​ ​ ​ ​ 1,535,136 ​ ​ ​ ​ ​ 6,541,060 ​ ​ ​ ​ ​ 1,927,619 ​ ​ ​ ​ ​ 3,715,036 ​ ​ ​ ​ ​ 857,814 ​ ​ ​ ​ ​ 962,213 ​ ​ ​ ​ ​ 2,429,358 ​ ​ Adjustments: ​ ​ ​ ​ ​ ​ ​ ​ ​ ​ ​ ​ ​ ​ ​ ​ ​ ​ ​ ​ ​ ​ ​ ​ ​ ​ ​ ​ ​ ​ ​ ​ ​ ​ ​ ​ ​ ​ ​ ​ ​ ​ ​ ​ ​ ​ ​ ​ ​ (Subtraction): SCT Value of Stock and Option Awards ​ ​ ​ ​ (3,806,102 ) ​ ​ ​ ​ ​ (881,234 ) ​ ​ ​ ​ ​ (4,369,205 ) ​ ​ ​ ​ ​ (1,147,142 ) ​ ​ ​ ​ ​ (3,305,805 ) ​ ​ ​ ​ ​ 0 ​ ​ ​ ​ ​ (679,308 ) ​ ​ ​ ​ ​ (1,637,904 ) ​ ​ Addition: Fair value at year-end of awards granted during the covered fiscal year that are outstanding and unvested at year-end ​ ​ ​ ​ 5,366,964 ​ ​ ​ ​ ​ 1,242,624 ​ ​ ​ ​ ​ 6,289,690 ​ ​ ​ ​ ​ 1,739,550 ​ ​ ​ ​ ​ 3,421,302 ​ ​ ​ ​ ​ 0 ​ ​ ​ ​ ​ 268,765 ​ ​ ​ ​ ​ 1,007,514 ​ ​ Addition: Fair value at vest of awards granted ​ ​ ​ ​ 0 ​ ​ ​ ​ ​ 0 ​ ​ ​ ​ ​ 0 ​ ​ ​ ​ ​ 0 ​ ​ ​ ​ ​ 0 ​ ​ ​ ​ ​ 0 ​ ​ ​ ​ ​ 204,450 ​ ​ ​ ​ ​ 0 ​ ​ Addition (Subtraction): Year-over-year change in fair value of awards granted in any prior fiscal year that are outstanding and unvested at year end ​ ​ ​ ​ (1,067,777 ) ​ ​ ​ ​ ​ (232,327 ) ​ ​ ​ ​ ​ 2,092,579 ​ ​ ​ ​ ​ 295,425 ​ ​ ​ ​ ​ 0 ​ ​ ​ ​ ​ 0 ​ ​ ​ ​ ​ 0 ​ ​ ​ ​ ​ (785,995 ) ​ ​ Addition (Subtraction): Change as of the ​ ​ ​ ​ (988,296 ) ​ ​ ​ ​ ​ (251,073 ) ​ ​ ​ ​ ​ (80,735 ) ​ ​ ​ ​ ​ 31,551 ​ ​ ​ ​ ​ 0 ​ ​ ​ ​ ​ (3,615,280 ) ​ ​ ​ ​ ​ (129,702 ) ​ ​ ​ ​ ​ (323,564 ) ​ ​ (Subtraction): Fair value at end of prior year of awards granted in any prior fiscal year that fail to meeting the applicable vesting conditions during the covered fiscal year ​ ​ ​ ​ 0 ​ ​ ​ ​ ​ 0 ​ ​ ​ ​ ​ 0 ​ ​ ​ ​ ​ 0 ​ ​ ​ ​ ​ 0 ​ ​ ​ ​ ​ 0 ​ ​ ​ ​ ​ 0 ​ ​ ​ ​ ​ 0 ​ ​ Total Adjustments for Equity Awards ​ ​ ​ ​ (495,212 ) ​ ​ ​ ​ ​ (122,010 ) ​ ​ ​ ​ ​ 3,932,328 ​ ​ ​ ​ ​ 919,384 ​ ​ ​ ​ ​ 115,497 ​ ​ ​ ​ ​ (3,615,280 ) ​ ​ ​ ​ ​ (335,795 ) ​ ​ ​ ​ ​ (1,739,949 ) ​ ​ Compensation Actually Paid (as calculated) ​ ​ ​ ​ 4,616,875 ​ ​ ​ ​ ​ 1,413,126 ​ ​ ​ ​ ​ 10,473,388 ​ ​ ​ ​ ​ 2,847,003 ​ ​ ​ ​ ​ 3,830,533 ​ ​ ​ ​ ​ (2,757,466 ) ​ ​ ​ ​ ​ 626,418 ​ ​ ​ ​ ​ 689,410 ​ ​</t>
        </is>
      </c>
      <c r="C10" s="4" t="inlineStr">
        <is>
          <t xml:space="preserve"> </t>
        </is>
      </c>
      <c r="D10" s="4" t="inlineStr">
        <is>
          <t xml:space="preserve"> </t>
        </is>
      </c>
    </row>
    <row r="11">
      <c r="A11" s="4" t="inlineStr">
        <is>
          <t>Non-PEO NEO Average Total Compensation Amount</t>
        </is>
      </c>
      <c r="B11" s="5" t="n">
        <v>1535136</v>
      </c>
      <c r="C11" s="6" t="n">
        <v>1927619</v>
      </c>
      <c r="D11" s="6" t="n">
        <v>2429358</v>
      </c>
    </row>
    <row r="12">
      <c r="A12" s="4" t="inlineStr">
        <is>
          <t>Non-PEO NEO Average Compensation Actually Paid Amount</t>
        </is>
      </c>
      <c r="B12" s="5" t="n">
        <v>1413126</v>
      </c>
      <c r="C12" s="6" t="n">
        <v>2847003</v>
      </c>
      <c r="D12" s="6" t="n">
        <v>689410</v>
      </c>
    </row>
    <row r="13">
      <c r="A13" s="4" t="inlineStr">
        <is>
          <t>Adjustment to Non-PEO NEO Compensation Footnote [Text Block]</t>
        </is>
      </c>
      <c r="B13" s="4" t="inlineStr">
        <is>
          <t xml:space="preserve"> (5)
Subtractions from, and additions to, total compensation in the Summary Compensation Table (“SCT”) by year to calculate CAP include: ​ ​ ​ ​ 2022 ​ ​ 2021 ​ ​ 2020 ​ ​ ​ ​ PEO ​ ​ Average ​ ​ PEO ​ ​ Average of ​ ​ PEO ​ ​ Former ​ ​ Interim ​ ​ Average of ​ Total Compensation from SCT ​ ​ ​ ​ 5,112,087 ​ ​ ​ ​ ​ 1,535,136 ​ ​ ​ ​ ​ 6,541,060 ​ ​ ​ ​ ​ 1,927,619 ​ ​ ​ ​ ​ 3,715,036 ​ ​ ​ ​ ​ 857,814 ​ ​ ​ ​ ​ 962,213 ​ ​ ​ ​ ​ 2,429,358 ​ ​ Adjustments: ​ ​ ​ ​ ​ ​ ​ ​ ​ ​ ​ ​ ​ ​ ​ ​ ​ ​ ​ ​ ​ ​ ​ ​ ​ ​ ​ ​ ​ ​ ​ ​ ​ ​ ​ ​ ​ ​ ​ ​ ​ ​ ​ ​ ​ ​ ​ ​ ​ (Subtraction): SCT Value of Stock and Option Awards ​ ​ ​ ​ (3,806,102 ) ​ ​ ​ ​ ​ (881,234 ) ​ ​ ​ ​ ​ (4,369,205 ) ​ ​ ​ ​ ​ (1,147,142 ) ​ ​ ​ ​ ​ (3,305,805 ) ​ ​ ​ ​ ​ 0 ​ ​ ​ ​ ​ (679,308 ) ​ ​ ​ ​ ​ (1,637,904 ) ​ ​ Addition: Fair value at year-end of awards granted during the covered fiscal year that are outstanding and unvested at year-end ​ ​ ​ ​ 5,366,964 ​ ​ ​ ​ ​ 1,242,624 ​ ​ ​ ​ ​ 6,289,690 ​ ​ ​ ​ ​ 1,739,550 ​ ​ ​ ​ ​ 3,421,302 ​ ​ ​ ​ ​ 0 ​ ​ ​ ​ ​ 268,765 ​ ​ ​ ​ ​ 1,007,514 ​ ​ Addition: Fair value at vest of awards granted ​ ​ ​ ​ 0 ​ ​ ​ ​ ​ 0 ​ ​ ​ ​ ​ 0 ​ ​ ​ ​ ​ 0 ​ ​ ​ ​ ​ 0 ​ ​ ​ ​ ​ 0 ​ ​ ​ ​ ​ 204,450 ​ ​ ​ ​ ​ 0 ​ ​ Addition (Subtraction): Year-over-year change in fair value of awards granted in any prior fiscal year that are outstanding and unvested at year end ​ ​ ​ ​ (1,067,777 ) ​ ​ ​ ​ ​ (232,327 ) ​ ​ ​ ​ ​ 2,092,579 ​ ​ ​ ​ ​ 295,425 ​ ​ ​ ​ ​ 0 ​ ​ ​ ​ ​ 0 ​ ​ ​ ​ ​ 0 ​ ​ ​ ​ ​ (785,995 ) ​ ​ Addition (Subtraction): Change as of the ​ ​ ​ ​ (988,296 ) ​ ​ ​ ​ ​ (251,073 ) ​ ​ ​ ​ ​ (80,735 ) ​ ​ ​ ​ ​ 31,551 ​ ​ ​ ​ ​ 0 ​ ​ ​ ​ ​ (3,615,280 ) ​ ​ ​ ​ ​ (129,702 ) ​ ​ ​ ​ ​ (323,564 ) ​ ​ (Subtraction): Fair value at end of prior year of awards granted in any prior fiscal year that fail to meeting the applicable vesting conditions during the covered fiscal year ​ ​ ​ ​ 0 ​ ​ ​ ​ ​ 0 ​ ​ ​ ​ ​ 0 ​ ​ ​ ​ ​ 0 ​ ​ ​ ​ ​ 0 ​ ​ ​ ​ ​ 0 ​ ​ ​ ​ ​ 0 ​ ​ ​ ​ ​ 0 ​ ​ Total Adjustments for Equity Awards ​ ​ ​ ​ (495,212 ) ​ ​ ​ ​ ​ (122,010 ) ​ ​ ​ ​ ​ 3,932,328 ​ ​ ​ ​ ​ 919,384 ​ ​ ​ ​ ​ 115,497 ​ ​ ​ ​ ​ (3,615,280 ) ​ ​ ​ ​ ​ (335,795 ) ​ ​ ​ ​ ​ (1,739,949 ) ​ ​ Compensation Actually Paid (as calculated) ​ ​ ​ ​ 4,616,875 ​ ​ ​ ​ ​ 1,413,126 ​ ​ ​ ​ ​ 10,473,388 ​ ​ ​ ​ ​ 2,847,003 ​ ​ ​ ​ ​ 3,830,533 ​ ​ ​ ​ ​ (2,757,466 ) ​ ​ ​ ​ ​ 626,418 ​ ​ ​ ​ ​ 689,410 ​ ​</t>
        </is>
      </c>
      <c r="C13" s="4" t="inlineStr">
        <is>
          <t xml:space="preserve"> </t>
        </is>
      </c>
      <c r="D13" s="4" t="inlineStr">
        <is>
          <t xml:space="preserve"> </t>
        </is>
      </c>
    </row>
    <row r="14">
      <c r="A14" s="4" t="inlineStr">
        <is>
          <t>Equity Valuation Assumption Difference, Footnote [Text Block]</t>
        </is>
      </c>
      <c r="B14" s="4" t="inlineStr">
        <is>
          <t xml:space="preserve"> (6)
The following table illustrates the valuation assumptions as of the vesting date for awards that vested in each of 2022, 2021 and 2020. ​ ​ ​ ​ Weighted Average Fair Value ​ Award Type Vesting ​ ​ 2022 ​ ​ 2021 ​ ​ 2020 ​ RSAs ​ ​ ​ $ 29.45 ​ ​ ​ ​ $ 31.51 ​ ​ ​ ​ $ 35.84 ​ ​ ​ ​ ​ For Stock Options Vesting in ​ ​ ​ ​ 2022 ​ ​ 2021 ​ ​ 2020 ​ Expected volatility ​ ​ 55% – 63% ​ ​ 51% – 54% ​ ​ 50% – 53% ​ Expected dividend yield ​ ​ 0% ​ ​ 0% ​ ​ 0% ​ Expected term, in years ​ ​ 3.0 – 4.5 ​ ​ 3.0 – 4.5 ​ ​ 3.0 – 4.5 ​ Risk-free interest rate ​ ​ 1.9% – 3.5% ​ ​ 0.4% – 0.9% ​ ​ 0.2% – 0.4% ​
The following summarizes the valuation assumptions used for stock options awards included as part of CAP:
a.
Expected life of each stock options is based on the “simplified” method using an average of the remaining vesting period and the remaining term, as of the vesting date or fiscal year end date. ​
b.
Strike price is based on each grant date closing price and asset price is based on each vesting date closing price or fiscal year end closing price. ​
c.
Risk free rate is based on the Treasury Constant Maturity rate closest to the remaining expected life as of the vesting date or fiscal year end date. ​
d.
Historical volatility is based on daily price history for each expected life (years) prior to each vesting date or fiscal year end date. Closing prices provided by S&amp;P Capital IQ are adjusted for dividends and splits. ​
e.
Represents annual dividend yield on each vesting date or fiscal year end date. </t>
        </is>
      </c>
      <c r="C14" s="4" t="inlineStr">
        <is>
          <t xml:space="preserve"> </t>
        </is>
      </c>
      <c r="D14" s="4" t="inlineStr">
        <is>
          <t xml:space="preserve"> </t>
        </is>
      </c>
    </row>
    <row r="15">
      <c r="A15" s="4" t="inlineStr">
        <is>
          <t>Compensation Actually Paid vs. Total Shareholder Return [Text Block]</t>
        </is>
      </c>
      <c r="B15" s="4" t="inlineStr">
        <is>
          <t>CAP and Cumulative TSR / Cumulative TSR of the Peer Group
CAP vs. TSR</t>
        </is>
      </c>
      <c r="C15" s="4" t="inlineStr">
        <is>
          <t xml:space="preserve"> </t>
        </is>
      </c>
      <c r="D15" s="4" t="inlineStr">
        <is>
          <t xml:space="preserve"> </t>
        </is>
      </c>
    </row>
    <row r="16">
      <c r="A16" s="4" t="inlineStr">
        <is>
          <t>Compensation Actually Paid vs. Net Income [Text Block]</t>
        </is>
      </c>
      <c r="B16" s="4" t="inlineStr">
        <is>
          <t>CAP and Company Net Income
CAP vs. Net Income</t>
        </is>
      </c>
      <c r="C16" s="4" t="inlineStr">
        <is>
          <t xml:space="preserve"> </t>
        </is>
      </c>
      <c r="D16" s="4" t="inlineStr">
        <is>
          <t xml:space="preserve"> </t>
        </is>
      </c>
    </row>
    <row r="17">
      <c r="A17" s="4" t="inlineStr">
        <is>
          <t>Compensation Actually Paid vs. Company Selected Measure [Text Block]</t>
        </is>
      </c>
      <c r="B17" s="4" t="inlineStr">
        <is>
          <t>CAP and Company Revenue
CAP vs. Revenue</t>
        </is>
      </c>
      <c r="C17" s="4" t="inlineStr">
        <is>
          <t xml:space="preserve"> </t>
        </is>
      </c>
      <c r="D17" s="4" t="inlineStr">
        <is>
          <t xml:space="preserve"> </t>
        </is>
      </c>
    </row>
    <row r="18">
      <c r="A18" s="4" t="inlineStr">
        <is>
          <t>Tabular List [Table Text Block]</t>
        </is>
      </c>
      <c r="B18" s="4" t="inlineStr">
        <is>
          <t xml:space="preserve">Tabular List of Financial Performance Measures
In our assessment, the most important financial performance measures used to link CAP (as calculated in accordance with the SEC rules), to our PEO and Non-PEO NEOs in 2022 to our performance were:
• Revenue; and ​
• Adjusted EBITDA. </t>
        </is>
      </c>
      <c r="C18" s="4" t="inlineStr">
        <is>
          <t xml:space="preserve"> </t>
        </is>
      </c>
      <c r="D18" s="4" t="inlineStr">
        <is>
          <t xml:space="preserve"> </t>
        </is>
      </c>
    </row>
    <row r="19">
      <c r="A19" s="4" t="inlineStr">
        <is>
          <t>Total Shareholder Return Amount</t>
        </is>
      </c>
      <c r="B19" s="7" t="n">
        <v>65.23</v>
      </c>
      <c r="C19" s="8" t="n">
        <v>74.72</v>
      </c>
      <c r="D19" s="8" t="n">
        <v>47.09</v>
      </c>
    </row>
    <row r="20">
      <c r="A20" s="4" t="inlineStr">
        <is>
          <t>Peer Group Total Shareholder Return Amount</t>
        </is>
      </c>
      <c r="B20" s="8" t="n">
        <v>94.77</v>
      </c>
      <c r="C20" s="8" t="n">
        <v>139.98</v>
      </c>
      <c r="D20" s="8" t="n">
        <v>144.89</v>
      </c>
    </row>
    <row r="21">
      <c r="A21" s="4" t="inlineStr">
        <is>
          <t>Net Income (Loss)</t>
        </is>
      </c>
      <c r="B21" s="5" t="n">
        <v>-47900000</v>
      </c>
      <c r="C21" s="5" t="n">
        <v>-42600000</v>
      </c>
      <c r="D21" s="5" t="n">
        <v>-22500000</v>
      </c>
    </row>
    <row r="22">
      <c r="A22" s="4" t="inlineStr">
        <is>
          <t>Company Selected Measure Amount</t>
        </is>
      </c>
      <c r="B22" s="6" t="n">
        <v>316400000</v>
      </c>
      <c r="C22" s="6" t="n">
        <v>213100000</v>
      </c>
      <c r="D22" s="6" t="n">
        <v>208500000</v>
      </c>
    </row>
    <row r="23">
      <c r="A23" s="4" t="inlineStr">
        <is>
          <t>PEO Name</t>
        </is>
      </c>
      <c r="B23" s="4" t="inlineStr">
        <is>
          <t>Nikhil Lalwani</t>
        </is>
      </c>
      <c r="C23" s="4" t="inlineStr">
        <is>
          <t xml:space="preserve"> </t>
        </is>
      </c>
      <c r="D23" s="4" t="inlineStr">
        <is>
          <t xml:space="preserve"> </t>
        </is>
      </c>
    </row>
    <row r="24">
      <c r="A24" s="4" t="inlineStr">
        <is>
          <t>Share-Based Compensation Arrangement by Share-Based Payment Award, Equity Instruments Other than Options, Nonvested, Weighted Average Grant Date Fair Value | $ / shares</t>
        </is>
      </c>
      <c r="B24" s="7" t="n">
        <v>29.45</v>
      </c>
      <c r="C24" s="7" t="n">
        <v>31.51</v>
      </c>
      <c r="D24" s="7" t="n">
        <v>35.84</v>
      </c>
    </row>
    <row r="25">
      <c r="A25" s="4" t="inlineStr">
        <is>
          <t>Share-Based Compensation Arrangement by Share-Based Payment Award, Fair Value Assumptions, Expected Volatility Rate, Minimum</t>
        </is>
      </c>
      <c r="B25" s="9" t="n">
        <v>0.55</v>
      </c>
      <c r="C25" s="9" t="n">
        <v>0.51</v>
      </c>
      <c r="D25" s="9" t="n">
        <v>0.5</v>
      </c>
    </row>
    <row r="26">
      <c r="A26" s="4" t="inlineStr">
        <is>
          <t>Share-Based Compensation Arrangement by Share-Based Payment Award, Fair Value Assumptions, Expected Volatility Rate, Maximum</t>
        </is>
      </c>
      <c r="B26" s="9" t="n">
        <v>0.63</v>
      </c>
      <c r="C26" s="9" t="n">
        <v>0.54</v>
      </c>
      <c r="D26" s="9" t="n">
        <v>0.53</v>
      </c>
    </row>
    <row r="27">
      <c r="A27" s="4" t="inlineStr">
        <is>
          <t>Share-Based Compensation Arrangement by Share-Based Payment Award, Fair Value Assumptions, Expected Dividend Rate</t>
        </is>
      </c>
      <c r="B27" s="9" t="n">
        <v>0</v>
      </c>
      <c r="C27" s="9" t="n">
        <v>0</v>
      </c>
      <c r="D27" s="9" t="n">
        <v>0</v>
      </c>
    </row>
    <row r="28">
      <c r="A28" s="4" t="inlineStr">
        <is>
          <t>Share-Based Compensation Arrangement by Share-Based Payment Award, Fair Value Assumptions, Risk Free Interest Rate, Minimum</t>
        </is>
      </c>
      <c r="B28" s="10" t="n">
        <v>0.019</v>
      </c>
      <c r="C28" s="10" t="n">
        <v>0.004</v>
      </c>
      <c r="D28" s="10" t="n">
        <v>0.002</v>
      </c>
    </row>
    <row r="29">
      <c r="A29" s="4" t="inlineStr">
        <is>
          <t>Share-Based Compensation Arrangement by Share-Based Payment Award, Fair Value Assumptions, Risk Free Interest Rate, Maximum</t>
        </is>
      </c>
      <c r="B29" s="10" t="n">
        <v>0.035</v>
      </c>
      <c r="C29" s="10" t="n">
        <v>0.008999999999999999</v>
      </c>
      <c r="D29" s="10" t="n">
        <v>0.004</v>
      </c>
    </row>
    <row r="30">
      <c r="A30" s="4" t="inlineStr">
        <is>
          <t>Measure [Axis]: 1</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venue</t>
        </is>
      </c>
      <c r="C32" s="4" t="inlineStr">
        <is>
          <t xml:space="preserve"> </t>
        </is>
      </c>
      <c r="D32" s="4" t="inlineStr">
        <is>
          <t xml:space="preserve"> </t>
        </is>
      </c>
    </row>
    <row r="33">
      <c r="A33" s="4" t="inlineStr">
        <is>
          <t>Measure [Axis]: 2</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EBITDA</t>
        </is>
      </c>
      <c r="C35" s="4" t="inlineStr">
        <is>
          <t xml:space="preserve"> </t>
        </is>
      </c>
      <c r="D35" s="4" t="inlineStr">
        <is>
          <t xml:space="preserve"> </t>
        </is>
      </c>
    </row>
    <row r="36">
      <c r="A36" s="4" t="inlineStr">
        <is>
          <t>Forme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0</v>
      </c>
      <c r="C38" s="5" t="n">
        <v>0</v>
      </c>
      <c r="D38" s="5" t="n">
        <v>857814</v>
      </c>
    </row>
    <row r="39">
      <c r="A39" s="4" t="inlineStr">
        <is>
          <t>PEO Actually Paid Compensation Amount</t>
        </is>
      </c>
      <c r="B39" s="6" t="n">
        <v>0</v>
      </c>
      <c r="C39" s="6" t="n">
        <v>0</v>
      </c>
      <c r="D39" s="6" t="n">
        <v>-2757466</v>
      </c>
    </row>
    <row r="40">
      <c r="A40" s="4" t="inlineStr">
        <is>
          <t>Interim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6" t="n">
        <v>0</v>
      </c>
      <c r="C42" s="6" t="n">
        <v>0</v>
      </c>
      <c r="D42" s="6" t="n">
        <v>962213</v>
      </c>
    </row>
    <row r="43">
      <c r="A43" s="4" t="inlineStr">
        <is>
          <t>PEO Actually Paid Compensation Amount</t>
        </is>
      </c>
      <c r="B43" s="6" t="n">
        <v>0</v>
      </c>
      <c r="C43" s="6" t="n">
        <v>0</v>
      </c>
      <c r="D43" s="6" t="n">
        <v>626418</v>
      </c>
    </row>
    <row r="44">
      <c r="A44" s="4" t="inlineStr">
        <is>
          <t>PEO [Member] | SCT Value Of Stock And Option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3806102</v>
      </c>
      <c r="C46" s="6" t="n">
        <v>-4369205</v>
      </c>
      <c r="D46" s="6" t="n">
        <v>-3305805</v>
      </c>
    </row>
    <row r="47">
      <c r="A47" s="4" t="inlineStr">
        <is>
          <t>PEO [Member] | Fair Value At Year-End Of Awards Granted During The Covered Fiscal Year That Are Outstanding And Unvested At Year-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366964</v>
      </c>
      <c r="C49" s="6" t="n">
        <v>6289690</v>
      </c>
      <c r="D49" s="6" t="n">
        <v>3421302</v>
      </c>
    </row>
    <row r="50">
      <c r="A50" s="4" t="inlineStr">
        <is>
          <t>PEO [Member] | Fair Value At Vest Of Awards Granted And Vested During The Covered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Member] | Year-Over-Year Change In Fair Value Of Awards Granted In Any Prior Fiscal Year That Are Outstanding And Unvested At Year 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067777</v>
      </c>
      <c r="C55" s="6" t="n">
        <v>2092579</v>
      </c>
      <c r="D55" s="6" t="n">
        <v>0</v>
      </c>
    </row>
    <row r="56">
      <c r="A56" s="4" t="inlineStr">
        <is>
          <t>PEO [Member] | Change As Of The Vesting Date (From The End Of The Prior Fiscal Year) In Fair Value Of Awards Granted In Any Prior Fiscal Year For Which Vesting Conditions Were Satisfied At The End Of Or During The Covered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988296</v>
      </c>
      <c r="C58" s="6" t="n">
        <v>-80735</v>
      </c>
      <c r="D58" s="6" t="n">
        <v>0</v>
      </c>
    </row>
    <row r="59">
      <c r="A59" s="4" t="inlineStr">
        <is>
          <t>PEO [Member] | Fair Value At End Of Prior Year Of Awards Granted In Any Prior Fiscal Year That Fail To Meeting The Applicable Vesting Conditions During The Covered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0</v>
      </c>
      <c r="C61" s="6" t="n">
        <v>0</v>
      </c>
      <c r="D61" s="6" t="n">
        <v>0</v>
      </c>
    </row>
    <row r="62">
      <c r="A62" s="4" t="inlineStr">
        <is>
          <t>PEO [Member] | Total Adjustments For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495212</v>
      </c>
      <c r="C64" s="6" t="n">
        <v>3932328</v>
      </c>
      <c r="D64" s="6" t="n">
        <v>115497</v>
      </c>
    </row>
    <row r="65">
      <c r="A65" s="4" t="inlineStr">
        <is>
          <t>PEO [Member] | Former [Member] | SCT Value Of Stock And Option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0</v>
      </c>
    </row>
    <row r="68">
      <c r="A68" s="4" t="inlineStr">
        <is>
          <t>PEO [Member] | Former [Member] | Fair Value At Year-End Of Awards Granted During The Covered Fiscal Year That Are Outstanding And Unvested At Year-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0</v>
      </c>
    </row>
    <row r="71">
      <c r="A71" s="4" t="inlineStr">
        <is>
          <t>PEO [Member] | Former [Member] | Fair Value At Vest Of Awards Granted And Vested During The Covered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0</v>
      </c>
    </row>
    <row r="74">
      <c r="A74" s="4" t="inlineStr">
        <is>
          <t>PEO [Member] | Former [Member] | Year-Over-Year Change In Fair Value Of Awards Granted In Any Prior Fiscal Year That Are Outstanding And Unvested At Year En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0</v>
      </c>
    </row>
    <row r="77">
      <c r="A77" s="4" t="inlineStr">
        <is>
          <t>PEO [Member] | Former [Member] | Change As Of The Vesting Date (From The End Of The Prior Fiscal Year) In Fair Value Of Awards Granted In Any Prior Fiscal Year For Which Vesting Conditions Were Satisfied At The End Of Or During The Covered Fiscal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3615280</v>
      </c>
    </row>
    <row r="80">
      <c r="A80" s="4" t="inlineStr">
        <is>
          <t>PEO [Member] | Former [Member] | Fair Value At End Of Prior Year Of Awards Granted In Any Prior Fiscal Year That Fail To Meeting The Applicable Vesting Conditions During The Covered Fiscal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4" t="inlineStr">
        <is>
          <t xml:space="preserve"> </t>
        </is>
      </c>
      <c r="D82" s="6" t="n">
        <v>0</v>
      </c>
    </row>
    <row r="83">
      <c r="A83" s="4" t="inlineStr">
        <is>
          <t>PEO [Member] | Former [Member] | Total Adjustments For Equity Award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4" t="inlineStr">
        <is>
          <t xml:space="preserve"> </t>
        </is>
      </c>
      <c r="C85" s="4" t="inlineStr">
        <is>
          <t xml:space="preserve"> </t>
        </is>
      </c>
      <c r="D85" s="6" t="n">
        <v>-3615280</v>
      </c>
    </row>
    <row r="86">
      <c r="A86" s="4" t="inlineStr">
        <is>
          <t>PEO [Member] | Interim [Member] | SCT Value Of Stock And Option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4" t="inlineStr">
        <is>
          <t xml:space="preserve"> </t>
        </is>
      </c>
      <c r="C88" s="4" t="inlineStr">
        <is>
          <t xml:space="preserve"> </t>
        </is>
      </c>
      <c r="D88" s="6" t="n">
        <v>-679308</v>
      </c>
    </row>
    <row r="89">
      <c r="A89" s="4" t="inlineStr">
        <is>
          <t>PEO [Member] | Interim [Member] | Fair Value At Year-End Of Awards Granted During The Covered Fiscal Year That Are Outstanding And Unvested At Year-End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4" t="inlineStr">
        <is>
          <t xml:space="preserve"> </t>
        </is>
      </c>
      <c r="C91" s="4" t="inlineStr">
        <is>
          <t xml:space="preserve"> </t>
        </is>
      </c>
      <c r="D91" s="6" t="n">
        <v>268765</v>
      </c>
    </row>
    <row r="92">
      <c r="A92" s="4" t="inlineStr">
        <is>
          <t>PEO [Member] | Interim [Member] | Fair Value At Vest Of Awards Granted And Vested During The Covered Fiscal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4" t="inlineStr">
        <is>
          <t xml:space="preserve"> </t>
        </is>
      </c>
      <c r="C94" s="4" t="inlineStr">
        <is>
          <t xml:space="preserve"> </t>
        </is>
      </c>
      <c r="D94" s="6" t="n">
        <v>204450</v>
      </c>
    </row>
    <row r="95">
      <c r="A95" s="4" t="inlineStr">
        <is>
          <t>PEO [Member] | Interim [Member] | Year-Over-Year Change In Fair Value Of Awards Granted In Any Prior Fiscal Year That Are Outstanding And Unvested At Year En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4" t="inlineStr">
        <is>
          <t xml:space="preserve"> </t>
        </is>
      </c>
      <c r="C97" s="4" t="inlineStr">
        <is>
          <t xml:space="preserve"> </t>
        </is>
      </c>
      <c r="D97" s="6" t="n">
        <v>0</v>
      </c>
    </row>
    <row r="98">
      <c r="A98" s="4" t="inlineStr">
        <is>
          <t>PEO [Member] | Interim [Member] | Change As Of The Vesting Date (From The End Of The Prior Fiscal Year) In Fair Value Of Awards Granted In Any Prior Fiscal Year For Which Vesting Conditions Were Satisfied At The End Of Or During The Covered Fiscal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4" t="inlineStr">
        <is>
          <t xml:space="preserve"> </t>
        </is>
      </c>
      <c r="D100" s="6" t="n">
        <v>-129702</v>
      </c>
    </row>
    <row r="101">
      <c r="A101" s="4" t="inlineStr">
        <is>
          <t>PEO [Member] | Interim [Member] | Fair Value At End Of Prior Year Of Awards Granted In Any Prior Fiscal Year That Fail To Meeting The Applicable Vesting Conditions During The Covered Fiscal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4" t="inlineStr">
        <is>
          <t xml:space="preserve"> </t>
        </is>
      </c>
      <c r="C103" s="4" t="inlineStr">
        <is>
          <t xml:space="preserve"> </t>
        </is>
      </c>
      <c r="D103" s="6" t="n">
        <v>0</v>
      </c>
    </row>
    <row r="104">
      <c r="A104" s="4" t="inlineStr">
        <is>
          <t>PEO [Member] | Interim [Member] | Total Adjustments For Equity Award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4" t="inlineStr">
        <is>
          <t xml:space="preserve"> </t>
        </is>
      </c>
      <c r="C106" s="4" t="inlineStr">
        <is>
          <t xml:space="preserve"> </t>
        </is>
      </c>
      <c r="D106" s="6" t="n">
        <v>-335795</v>
      </c>
    </row>
    <row r="107">
      <c r="A107" s="4" t="inlineStr">
        <is>
          <t>Non-PEO NEO [Member] | SCT Value Of Stock And Option Awards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881234</v>
      </c>
      <c r="C109" s="6" t="n">
        <v>-1147142</v>
      </c>
      <c r="D109" s="6" t="n">
        <v>-1637904</v>
      </c>
    </row>
    <row r="110">
      <c r="A110" s="4" t="inlineStr">
        <is>
          <t>Non-PEO NEO [Member] | Fair Value At Year-End Of Awards Granted During The Covered Fiscal Year That Are Outstanding And Unvested At Year-En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1242624</v>
      </c>
      <c r="C112" s="6" t="n">
        <v>1739550</v>
      </c>
      <c r="D112" s="6" t="n">
        <v>1007514</v>
      </c>
    </row>
    <row r="113">
      <c r="A113" s="4" t="inlineStr">
        <is>
          <t>Non-PEO NEO [Member] | Fair Value At Vest Of Awards Granted And Vested During The Covered Fiscal Year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0</v>
      </c>
      <c r="C115" s="6" t="n">
        <v>0</v>
      </c>
      <c r="D115" s="6" t="n">
        <v>0</v>
      </c>
    </row>
    <row r="116">
      <c r="A116" s="4" t="inlineStr">
        <is>
          <t>Non-PEO NEO [Member] | Year-Over-Year Change In Fair Value Of Awards Granted In Any Prior Fiscal Year That Are Outstanding And Unvested At Year End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232327</v>
      </c>
      <c r="C118" s="6" t="n">
        <v>295425</v>
      </c>
      <c r="D118" s="6" t="n">
        <v>-785995</v>
      </c>
    </row>
    <row r="119">
      <c r="A119" s="4" t="inlineStr">
        <is>
          <t>Non-PEO NEO [Member] | Change As Of The Vesting Date (From The End Of The Prior Fiscal Year) In Fair Value Of Awards Granted In Any Prior Fiscal Year For Which Vesting Conditions Were Satisfied At The End Of Or During The Covered Fiscal Year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251073</v>
      </c>
      <c r="C121" s="6" t="n">
        <v>31551</v>
      </c>
      <c r="D121" s="6" t="n">
        <v>-323564</v>
      </c>
    </row>
    <row r="122">
      <c r="A122" s="4" t="inlineStr">
        <is>
          <t>Non-PEO NEO [Member] | Fair Value At End Of Prior Year Of Awards Granted In Any Prior Fiscal Year That Fail To Meeting The Applicable Vesting Conditions During The Covered Fiscal Year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0</v>
      </c>
      <c r="C124" s="6" t="n">
        <v>0</v>
      </c>
      <c r="D124" s="6" t="n">
        <v>0</v>
      </c>
    </row>
    <row r="125">
      <c r="A125" s="4" t="inlineStr">
        <is>
          <t>Non-PEO NEO [Member] | Total Adjustments For Equity Awards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5" t="n">
        <v>-122010</v>
      </c>
      <c r="C127" s="5" t="n">
        <v>919384</v>
      </c>
      <c r="D127" s="5" t="n">
        <v>-17399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34:03Z</dcterms:created>
  <dcterms:modified xmlns:dcterms="http://purl.org/dc/terms/" xmlns:xsi="http://www.w3.org/2001/XMLSchema-instance" xsi:type="dcterms:W3CDTF">2023-04-11T20:34:03Z</dcterms:modified>
</cp:coreProperties>
</file>